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639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Tax-Managed Emerging Markets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EITE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Parametric Tax-Managed Emerging Markets Fund for the period of July 1, 2023 to June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I $100 0.96%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09599999999999999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MSCI Emerging Markets Index: ↓ Underweight exposure to Taiwan ↓ Underweight exposure to India ↓ Overweight exposure to Thailand ↑ Underweight exposure to China ↑ Overweight exposure to Turkey ↑ Overweight exposure to Peru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">
      <c r="A25" s="4" t="inlineStr">
        <is>
          <t>Line Graph [Table Text Block]</t>
        </is>
      </c>
      <c r="B25" s="4" t="inlineStr">
        <is>
          <t>Class I MSCI Emerging Markets Index
6/14 $1,000,000 $1,000,000
9/14 $978,419 $965,049
12/14 $897,123 $921,576
3/15 $894,045 $942,214
6/15 $900,658 $948,753
9/15 $765,061 $778,962
12/15 $755,857 $784,098
3/16 $813,947 $828,898
6/16 $822,890 $834,382
9/16 $867,851 $909,698
12/16 $847,313 $871,814
3/17 $930,256 $971,593
6/17 $965,663 $1,032,508
9/17 $1,029,164 $1,114,011
12/17 $1,076,874 $1,196,853
3/18 $1,099,524 $1,213,811
6/18 $1,000,644 $1,117,193
9/18 $992,601 $1,104,967
12/18 $934,743 $1,022,490
3/19 $1,001,315 $1,123,870
6/19 $1,021,961 $1,130,685
9/19 $975,215 $1,082,686
12/19 $1,051,658 $1,210,851
3/20 $735,628 $925,103
6/20 $872,658 $1,092,376
9/20 $914,583 $1,196,788
12/20 $1,098,506 $1,432,511
3/21 $1,118,981 $1,465,253
6/21 $1,203,230 $1,539,209
9/21 $1,171,749 $1,414,654
12/21 $1,149,095 $1,396,100
3/22 $1,104,658 $1,298,723
6/22 $979,073 $1,150,022
9/22 $906,138 $1,016,936
12/22 $1,008,459 $1,115,604
3/23 $1,041,239 $1,159,736
6/23 $1,064,958 $1,170,140
9/23 $1,048,968 $1,135,910
12/23 $1,115,863 $1,225,247
3/24 $1,136,177 $1,254,265
6/24 $1,162,377 $1,316,967</t>
        </is>
      </c>
    </row>
    <row r="26">
      <c r="A26" s="4" t="inlineStr">
        <is>
          <t>Average Annual Return [Table Text Block]</t>
        </is>
      </c>
      <c r="B26" s="4" t="inlineStr">
        <is>
          <t>1 Year 5 Years 10 Years
Class I 9.15% 2.61% 1.51%
MSCI Emerging Markets Index (net of foreign withholding taxes) Footnote Reference 12.55% 3.09% 2.79%</t>
        </is>
      </c>
    </row>
    <row r="27">
      <c r="A27" s="4" t="inlineStr">
        <is>
          <t>AssetsNet</t>
        </is>
      </c>
      <c r="B27" s="5" t="n">
        <v>499909313</v>
      </c>
    </row>
    <row r="28">
      <c r="A28" s="4" t="inlineStr">
        <is>
          <t>Holdings Count | Holding</t>
        </is>
      </c>
      <c r="B28" s="7" t="n">
        <v>1410</v>
      </c>
    </row>
    <row r="29">
      <c r="A29" s="4" t="inlineStr">
        <is>
          <t>Advisory Fees Paid, Amount</t>
        </is>
      </c>
      <c r="B29" s="5" t="n">
        <v>2200510</v>
      </c>
    </row>
    <row r="30">
      <c r="A30" s="4" t="inlineStr">
        <is>
          <t>InvestmentCompanyPortfolioTurnover</t>
        </is>
      </c>
      <c r="B30" s="8" t="n">
        <v>0.1</v>
      </c>
    </row>
    <row r="31">
      <c r="A31" s="4" t="inlineStr">
        <is>
          <t>Additional Fund Statistics [Text Block]</t>
        </is>
      </c>
      <c r="B31" s="4" t="inlineStr">
        <is>
          <t>Key Fund Statistics
Total Net Assets $499,909,313
# of Portfolio Holdings 1,410
Portfolio Turnover Rate 10%
Total Advisory Fees Paid $2,200,510</t>
        </is>
      </c>
    </row>
    <row r="32">
      <c r="A32" s="4" t="inlineStr">
        <is>
          <t>Holdings [Text Block]</t>
        </is>
      </c>
      <c r="B32" s="4" t="inlineStr">
        <is>
          <t>Geographic Allocation (% of total investments)
Value Value
Developed Europe 0.6%
North America 1.0%
Africa 8.9%
Middle East 10.9%
Emerging Europe 13.5%
Latin America 13.8%
Asia 51.3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0-0761</t>
        </is>
      </c>
    </row>
    <row r="35">
      <c r="A35" s="4" t="inlineStr">
        <is>
          <t>Updated Prospectus Web Address</t>
        </is>
      </c>
      <c r="B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P9"/>
  <sheetViews>
    <sheetView workbookViewId="0">
      <selection activeCell="A1" sqref="A1"/>
    </sheetView>
  </sheetViews>
  <sheetFormatPr baseColWidth="8" defaultRowHeight="15"/>
  <cols>
    <col width="51" customWidth="1" min="1" max="1"/>
    <col width="2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Mar. 31, 2024</t>
        </is>
      </c>
      <c r="D2" s="2" t="inlineStr">
        <is>
          <t>Dec. 31, 2023</t>
        </is>
      </c>
      <c r="E2" s="2" t="inlineStr">
        <is>
          <t>Sep. 30, 2023</t>
        </is>
      </c>
      <c r="F2" s="2" t="inlineStr">
        <is>
          <t>Jun. 30, 2023</t>
        </is>
      </c>
      <c r="G2" s="2" t="inlineStr">
        <is>
          <t>Mar. 31, 2023</t>
        </is>
      </c>
      <c r="H2" s="2" t="inlineStr">
        <is>
          <t>Dec. 31, 2022</t>
        </is>
      </c>
      <c r="I2" s="2" t="inlineStr">
        <is>
          <t>Sep. 30, 2022</t>
        </is>
      </c>
      <c r="J2" s="2" t="inlineStr">
        <is>
          <t>Jun. 30, 2022</t>
        </is>
      </c>
      <c r="K2" s="2" t="inlineStr">
        <is>
          <t>Mar. 31, 2022</t>
        </is>
      </c>
      <c r="L2" s="2" t="inlineStr">
        <is>
          <t>Dec. 31, 2021</t>
        </is>
      </c>
      <c r="M2" s="2" t="inlineStr">
        <is>
          <t>Sep. 30, 2021</t>
        </is>
      </c>
      <c r="N2" s="2" t="inlineStr">
        <is>
          <t>Jun. 30, 2021</t>
        </is>
      </c>
      <c r="O2" s="2" t="inlineStr">
        <is>
          <t>Mar. 31, 2021</t>
        </is>
      </c>
      <c r="P2" s="2" t="inlineStr">
        <is>
          <t>Dec. 31, 2020</t>
        </is>
      </c>
      <c r="Q2" s="2" t="inlineStr">
        <is>
          <t>Sep. 30, 2020</t>
        </is>
      </c>
      <c r="R2" s="2" t="inlineStr">
        <is>
          <t>Jun. 30, 2020</t>
        </is>
      </c>
      <c r="S2" s="2" t="inlineStr">
        <is>
          <t>Mar. 31, 2020</t>
        </is>
      </c>
      <c r="T2" s="2" t="inlineStr">
        <is>
          <t>Dec. 31, 2019</t>
        </is>
      </c>
      <c r="U2" s="2" t="inlineStr">
        <is>
          <t>Sep. 30, 2019</t>
        </is>
      </c>
      <c r="V2" s="2" t="inlineStr">
        <is>
          <t>Jun. 30, 2019</t>
        </is>
      </c>
      <c r="W2" s="2" t="inlineStr">
        <is>
          <t>Mar. 31, 2019</t>
        </is>
      </c>
      <c r="X2" s="2" t="inlineStr">
        <is>
          <t>Dec. 31, 2018</t>
        </is>
      </c>
      <c r="Y2" s="2" t="inlineStr">
        <is>
          <t>Sep. 30, 2018</t>
        </is>
      </c>
      <c r="Z2" s="2" t="inlineStr">
        <is>
          <t>Jun. 30, 2018</t>
        </is>
      </c>
      <c r="AA2" s="2" t="inlineStr">
        <is>
          <t>Mar. 31, 2018</t>
        </is>
      </c>
      <c r="AB2" s="2" t="inlineStr">
        <is>
          <t>Dec. 31, 2017</t>
        </is>
      </c>
      <c r="AC2" s="2" t="inlineStr">
        <is>
          <t>Sep. 30, 2017</t>
        </is>
      </c>
      <c r="AD2" s="2" t="inlineStr">
        <is>
          <t>Jun. 30, 2017</t>
        </is>
      </c>
      <c r="AE2" s="2" t="inlineStr">
        <is>
          <t>Mar. 31, 2017</t>
        </is>
      </c>
      <c r="AF2" s="2" t="inlineStr">
        <is>
          <t>Dec. 31, 2016</t>
        </is>
      </c>
      <c r="AG2" s="2" t="inlineStr">
        <is>
          <t>Sep. 30, 2016</t>
        </is>
      </c>
      <c r="AH2" s="2" t="inlineStr">
        <is>
          <t>Jun. 30, 2016</t>
        </is>
      </c>
      <c r="AI2" s="2" t="inlineStr">
        <is>
          <t>Mar. 31, 2016</t>
        </is>
      </c>
      <c r="AJ2" s="2" t="inlineStr">
        <is>
          <t>Dec. 31, 2015</t>
        </is>
      </c>
      <c r="AK2" s="2" t="inlineStr">
        <is>
          <t>Sep. 30, 2015</t>
        </is>
      </c>
      <c r="AL2" s="2" t="inlineStr">
        <is>
          <t>Jun. 30, 2015</t>
        </is>
      </c>
      <c r="AM2" s="2" t="inlineStr">
        <is>
          <t>Mar. 31, 2015</t>
        </is>
      </c>
      <c r="AN2" s="2" t="inlineStr">
        <is>
          <t>Dec. 31, 2014</t>
        </is>
      </c>
      <c r="AO2" s="2" t="inlineStr">
        <is>
          <t>Sep. 30, 2014</t>
        </is>
      </c>
      <c r="AP2" s="2" t="inlineStr">
        <is>
          <t>Jun. 30, 2014</t>
        </is>
      </c>
    </row>
    <row r="3">
      <c r="A3" s="4" t="inlineStr">
        <is>
          <t>C00000639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I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</row>
    <row r="6">
      <c r="A6" s="4" t="inlineStr">
        <is>
          <t>EATON VANCE Index: MSCI Emerging Market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SCI Emerging Markets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</row>
    <row r="9">
      <c r="A9" s="4" t="inlineStr">
        <is>
          <t>Account Value</t>
        </is>
      </c>
      <c r="B9" s="5" t="n">
        <v>1316967</v>
      </c>
      <c r="C9" s="5" t="n">
        <v>1254265</v>
      </c>
      <c r="D9" s="5" t="n">
        <v>1225247</v>
      </c>
      <c r="E9" s="5" t="n">
        <v>1135910</v>
      </c>
      <c r="F9" s="5" t="n">
        <v>1170140</v>
      </c>
      <c r="G9" s="5" t="n">
        <v>1159736</v>
      </c>
      <c r="H9" s="5" t="n">
        <v>1115604</v>
      </c>
      <c r="I9" s="5" t="n">
        <v>1016936</v>
      </c>
      <c r="J9" s="5" t="n">
        <v>1150022</v>
      </c>
      <c r="K9" s="5" t="n">
        <v>1298723</v>
      </c>
      <c r="L9" s="5" t="n">
        <v>1396100</v>
      </c>
      <c r="M9" s="5" t="n">
        <v>1414654</v>
      </c>
      <c r="N9" s="5" t="n">
        <v>1539209</v>
      </c>
      <c r="O9" s="5" t="n">
        <v>1465253</v>
      </c>
      <c r="P9" s="5" t="n">
        <v>1432511</v>
      </c>
      <c r="Q9" s="5" t="n">
        <v>1196788</v>
      </c>
      <c r="R9" s="5" t="n">
        <v>1092376</v>
      </c>
      <c r="S9" s="5" t="n">
        <v>925103</v>
      </c>
      <c r="T9" s="5" t="n">
        <v>1210851</v>
      </c>
      <c r="U9" s="5" t="n">
        <v>1082686</v>
      </c>
      <c r="V9" s="5" t="n">
        <v>1130685</v>
      </c>
      <c r="W9" s="5" t="n">
        <v>1123870</v>
      </c>
      <c r="X9" s="5" t="n">
        <v>1022490</v>
      </c>
      <c r="Y9" s="5" t="n">
        <v>1104967</v>
      </c>
      <c r="Z9" s="5" t="n">
        <v>1117193</v>
      </c>
      <c r="AA9" s="5" t="n">
        <v>1213811</v>
      </c>
      <c r="AB9" s="5" t="n">
        <v>1196853</v>
      </c>
      <c r="AC9" s="5" t="n">
        <v>1114011</v>
      </c>
      <c r="AD9" s="5" t="n">
        <v>1032508</v>
      </c>
      <c r="AE9" s="5" t="n">
        <v>971593</v>
      </c>
      <c r="AF9" s="5" t="n">
        <v>871814</v>
      </c>
      <c r="AG9" s="5" t="n">
        <v>909698</v>
      </c>
      <c r="AH9" s="5" t="n">
        <v>834382</v>
      </c>
      <c r="AI9" s="5" t="n">
        <v>828898</v>
      </c>
      <c r="AJ9" s="5" t="n">
        <v>784098</v>
      </c>
      <c r="AK9" s="5" t="n">
        <v>778962</v>
      </c>
      <c r="AL9" s="5" t="n">
        <v>948753</v>
      </c>
      <c r="AM9" s="5" t="n">
        <v>942214</v>
      </c>
      <c r="AN9" s="5" t="n">
        <v>921576</v>
      </c>
      <c r="AO9" s="5" t="n">
        <v>965049</v>
      </c>
      <c r="AP9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</row>
    <row r="3">
      <c r="A3" s="4" t="inlineStr">
        <is>
          <t>C00000639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I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0639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915</v>
      </c>
      <c r="C8" s="6" t="n">
        <v>0.0261</v>
      </c>
      <c r="D8" s="6" t="n">
        <v>0.0151</v>
      </c>
    </row>
    <row r="9">
      <c r="A9" s="4" t="inlineStr">
        <is>
          <t>EATON VANCE Index: MSCI Emerging Market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Emerging Markets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255</v>
      </c>
      <c r="C12" s="6" t="n">
        <v>0.0309</v>
      </c>
      <c r="D12" s="6" t="n">
        <v>0.027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06391</t>
        </is>
      </c>
      <c r="B1" s="2" t="inlineStr">
        <is>
          <t>Jun. 30, 2024</t>
        </is>
      </c>
    </row>
    <row r="2">
      <c r="A2" s="4" t="inlineStr">
        <is>
          <t>FR_688910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5</v>
      </c>
    </row>
    <row r="5">
      <c r="A5" s="4" t="inlineStr">
        <is>
          <t>FR_BMMV2K9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4</v>
      </c>
    </row>
    <row r="8">
      <c r="A8" s="4" t="inlineStr">
        <is>
          <t>FR_ACI2FP29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8999999999999999</v>
      </c>
    </row>
    <row r="11">
      <c r="A11" s="4" t="inlineStr">
        <is>
          <t>FR_6771720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8999999999999999</v>
      </c>
    </row>
    <row r="14">
      <c r="A14" s="4" t="inlineStr">
        <is>
          <t>FR_B2QW5K90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7</v>
      </c>
    </row>
    <row r="17">
      <c r="A17" s="4" t="inlineStr">
        <is>
          <t>FR_B03MYN9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7</v>
      </c>
    </row>
    <row r="20">
      <c r="A20" s="4" t="inlineStr">
        <is>
          <t>FR_6099629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7</v>
      </c>
    </row>
    <row r="23">
      <c r="A23" s="4" t="inlineStr">
        <is>
          <t>FR_BN0VX89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7</v>
      </c>
    </row>
    <row r="26">
      <c r="A26" s="4" t="inlineStr">
        <is>
          <t>FR_58733R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6</v>
      </c>
    </row>
    <row r="29">
      <c r="A29" s="4" t="inlineStr">
        <is>
          <t>FR_6226579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6</v>
      </c>
    </row>
    <row r="32">
      <c r="A32" s="4" t="inlineStr">
        <is>
          <t>RegionDeveloped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6</v>
      </c>
    </row>
    <row r="35">
      <c r="A35" s="4" t="inlineStr">
        <is>
          <t>RegionNorth Americ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1</v>
      </c>
    </row>
    <row r="38">
      <c r="A38" s="4" t="inlineStr">
        <is>
          <t>RegionAf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9</v>
      </c>
    </row>
    <row r="41">
      <c r="A41" s="4" t="inlineStr">
        <is>
          <t>RegionMiddle Eas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9</v>
      </c>
    </row>
    <row r="44">
      <c r="A44" s="4" t="inlineStr">
        <is>
          <t>RegionEmerging Europ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5</v>
      </c>
    </row>
    <row r="47">
      <c r="A47" s="4" t="inlineStr">
        <is>
          <t>RegionLatin Ame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38</v>
      </c>
    </row>
    <row r="50">
      <c r="A50" s="4" t="inlineStr">
        <is>
          <t>RegionAs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5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28:00Z</dcterms:created>
  <dcterms:modified xmlns:dcterms="http://purl.org/dc/terms/" xmlns:xsi="http://www.w3.org/2001/XMLSchema-instance" xsi:type="dcterms:W3CDTF">2024-08-29T14:28:00Z</dcterms:modified>
</cp:coreProperties>
</file>